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ESA AIR GROUP, INC.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810332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Jan. 10,  2024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Securities Act File Number</t>
        </is>
      </c>
      <c r="B9" s="4" t="inlineStr">
        <is>
          <t>001-38626</t>
        </is>
      </c>
    </row>
    <row r="10">
      <c r="A10" s="4" t="inlineStr">
        <is>
          <t>Entity Tax Identification Number</t>
        </is>
      </c>
      <c r="B10" s="4" t="inlineStr">
        <is>
          <t>85-0302351</t>
        </is>
      </c>
    </row>
    <row r="11">
      <c r="A11" s="4" t="inlineStr">
        <is>
          <t>Entity Address, Address Line One</t>
        </is>
      </c>
      <c r="B11" s="4" t="inlineStr">
        <is>
          <t>410 North 44th Street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008</t>
        </is>
      </c>
    </row>
    <row r="16">
      <c r="A16" s="4" t="inlineStr">
        <is>
          <t>City Area Code</t>
        </is>
      </c>
      <c r="B16" s="4" t="inlineStr">
        <is>
          <t>(602)</t>
        </is>
      </c>
    </row>
    <row r="17">
      <c r="A17" s="4" t="inlineStr">
        <is>
          <t>Local Phone Number</t>
        </is>
      </c>
      <c r="B17" s="4" t="inlineStr">
        <is>
          <t xml:space="preserve"> 685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MES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Amendment No. 1 to the Current Report on Form 8-K amends Item 9.01 of the Current Report on Form 8-K of Mesa Air Group, Inc. (the “Company”) filed on January 9, 2024 (the “Original Form 8-K”) solely to correct the press release link in the Original Form 8-K (the “Exhibit”). The link in the Original Form 8-K does not refer to the Company’s press release.  This error has been corrected in the refiled Exhibit 99.1 to this Amendment No. 1 to refer to the Company’s press release issued on such date.  No other changes have been made to the Origin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0T21:00:02Z</dcterms:created>
  <dcterms:modified xmlns:dcterms="http://purl.org/dc/terms/" xmlns:xsi="http://www.w3.org/2001/XMLSchema-instance" xsi:type="dcterms:W3CDTF">2024-01-10T21:00:02Z</dcterms:modified>
</cp:coreProperties>
</file>